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ICROVISION, INC.</t>
        </is>
      </c>
    </row>
    <row r="8">
      <c r="A8" s="4" t="inlineStr">
        <is>
          <t>Entity Central Index Key</t>
        </is>
      </c>
      <c r="B8" s="4" t="inlineStr">
        <is>
          <t>00000657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Item 402(v) of Regulation S-K,
Value of Initial Fixed Company- Selected Measure
Year (1) Summary Compensation Summary Compensation Average Non-PEOs Average Non-PEOs MVIS Total Peer Group Net Loss Stock
(a) (b) (c) (d) (e) (f) (g) (h) (i)
2022 $ 8,880,000 $ 3,202,400 $ — $ — $ 2,862,575 $ 1,172,328 $ 326.39 $ 124.04 $ (53,890 ) $ 2.35
2021 $ 4,548,622 $ 6,102,497 $ — $ — $ 1,339,349 $ 1,474,410 $ 695.83 $ 154.19 $ (43,200 ) $ 5.01
2020 $ 241,565 $ 1,414,065 $ 69,679 $ 69,679 $ 342,741 $ 1,353,899 $ 747.22 $ 122.56 $ (13,634 ) $ 5.38
(1) The PEO and Non-PEOs Non-PEO
PEO for the entire year and Mr. Verma, Ms. Markham, Mr. Holt and Mr. Westgor each served as a Non-PEO Non-PEO
(2) The 2022 Summary Compensation Table totals reported for the PEO and the average of the Non-PEOs S-K
Description of Adjustment 2022 2021 2020
Summary Compensation Table Total Compensation for PEO S. Sharma $ 8,880,000 $ 4,548,622 $ 241,565
Subtract grant date fair value of option awards and stock awards granted in the applicable fiscal year $ (8,571,000 ) $ (4,245,000 ) $ —
Add/subtract for the inclusion of Rule 402(v) Equity Values $ 2,893,400 $ 5,798,875 $ 1,172,500
Compensation Actually Paid to PEO S. Sharma $ 3,202,400 $ 6,102,497 $ 1,414,065
Summary Compensation Table Total Compensation for Non-PEOs $ 2,862,575 $ 1,339,349 $ 342,741
Subtract grant date fair value of option awards and stock awards granted in the applicable fiscal year $ (2,472,000 ) $ (1,097,114 ) $ —
Add/subtract for the inclusion of Rule 402(v) Equity Values $ 781,753 $ 1,232,175 $ 1,011,158
Compensation Actually Paid to Non-PEOs $ 1,172,328 $ 1,474,410 $ 1,353,899
(3) An investment of $100 is assumed to have been made in our common stock as of December 31, 2020. Total Shareholder Return was calculated by multiplying the initial investment of $100 by the quotient of the closing price of our common stock on December 31, 2020, 2021, and 2022, divided by the closing price on December 31, 2020. We have selected the Dow Jones U.S. Electronic &amp; Electrical Equipment Index (DJUSEE) as our peer group. An investment of $100 is assumed to have been made in the DJUSEE as of December 31, 2020. Peer Group Total Shareholder Return was calculated by multiplying the initial investment of $100 by the quotient of the closing price of our common stock on December 31, 2020, 2021 and 2022 divided by the closing price as on December 31, 2020.
(4) The dollar amounts reported represent the amount of the net loss reflected in our audited financial statements of the applicable fiscal year.
(5) The stock prices reported here are the closing prices on the last trading day of the relevant fiscal year. Stock price was chosen from the following three most important financial performance measures used to link compensation actually paid to our PEO and other NEOs in 2022 to company performance: Performance Metrics
Stock Price Targets Serve as performance objectives in our performance-equity-based PRSU program for executives
Revenue A factor in assessing market progress and critical to the company’s long-term sustainability
Adjusted EBITDA A key non-GAAP measure used by our Board and management to evaluate company performance While we are required to disclose our net loss for each covered fiscal year, this is not a metric used in our compensation programs at this time. </t>
        </is>
      </c>
      <c r="C4" s="4" t="inlineStr">
        <is>
          <t xml:space="preserve"> </t>
        </is>
      </c>
      <c r="D4" s="4" t="inlineStr">
        <is>
          <t xml:space="preserve"> </t>
        </is>
      </c>
    </row>
    <row r="5">
      <c r="A5" s="4" t="inlineStr">
        <is>
          <t>Company Selected Measure Name</t>
        </is>
      </c>
      <c r="B5" s="4" t="inlineStr">
        <is>
          <t>Stock price</t>
        </is>
      </c>
      <c r="C5" s="4" t="inlineStr">
        <is>
          <t xml:space="preserve"> </t>
        </is>
      </c>
      <c r="D5" s="4" t="inlineStr">
        <is>
          <t xml:space="preserve"> </t>
        </is>
      </c>
    </row>
    <row r="6">
      <c r="A6" s="4" t="inlineStr">
        <is>
          <t>Named Executive Officers, Footnote [Text Block]</t>
        </is>
      </c>
      <c r="B6" s="4" t="inlineStr">
        <is>
          <t>(1) The PEO and Non-PEOs Non-PEO
PEO for the entire year and Mr. Verma, Ms. Markham, Mr. Holt and Mr. Westgor each served as a Non-PEO Non-PEO</t>
        </is>
      </c>
      <c r="C6" s="4" t="inlineStr">
        <is>
          <t xml:space="preserve"> </t>
        </is>
      </c>
      <c r="D6" s="4" t="inlineStr">
        <is>
          <t xml:space="preserve"> </t>
        </is>
      </c>
    </row>
    <row r="7">
      <c r="A7" s="4" t="inlineStr">
        <is>
          <t>Peer Group Issuers, Footnote [Text Block]</t>
        </is>
      </c>
      <c r="B7" s="4" t="inlineStr">
        <is>
          <t>We have selected the Dow Jones U.S. Electronic &amp;amp; Electrical Equipment Index (DJUSEE) as our peer group.</t>
        </is>
      </c>
      <c r="C7" s="4" t="inlineStr">
        <is>
          <t xml:space="preserve"> </t>
        </is>
      </c>
      <c r="D7" s="4" t="inlineStr">
        <is>
          <t xml:space="preserve"> </t>
        </is>
      </c>
    </row>
    <row r="8">
      <c r="A8" s="4" t="inlineStr">
        <is>
          <t>Adjustment To PEO Compensation, Footnote [Text Block]</t>
        </is>
      </c>
      <c r="B8" s="4" t="inlineStr">
        <is>
          <t xml:space="preserve">The 2022 Summary Compensation Table totals reported for the PEO and the average of the Non-PEOs S-K
Description of Adjustment 2022 2021 2020
Summary Compensation Table Total Compensation for PEO S. Sharma $ 8,880,000 $ 4,548,622 $ 241,565
Subtract grant date fair value of option awards and stock awards granted in the applicable fiscal year $ (8,571,000 ) $ (4,245,000 ) $ —
Add/subtract for the inclusion of Rule 402(v) Equity Values $ 2,893,400 $ 5,798,875 $ 1,172,500
Compensation Actually Paid to PEO S. Sharma $ 3,202,400 $ 6,102,497 $ 1,414,065
Summary Compensation Table Total Compensation for Non-PEOs $ 2,862,575 $ 1,339,349 $ 342,741
Subtract grant date fair value of option awards and stock awards granted in the applicable fiscal year $ (2,472,000 ) $ (1,097,114 ) $ —
Add/subtract for the inclusion of Rule 402(v) Equity Values $ 781,753 $ 1,232,175 $ 1,011,158
Compensation Actually Paid to Non-PEOs $ 1,172,328 $ 1,474,410 $ 1,353,899 </t>
        </is>
      </c>
      <c r="C8" s="4" t="inlineStr">
        <is>
          <t xml:space="preserve"> </t>
        </is>
      </c>
      <c r="D8" s="4" t="inlineStr">
        <is>
          <t xml:space="preserve"> </t>
        </is>
      </c>
    </row>
    <row r="9">
      <c r="A9" s="4" t="inlineStr">
        <is>
          <t>Non-PEO NEO Average Total Compensation Amount</t>
        </is>
      </c>
      <c r="B9" s="5" t="n">
        <v>2862575</v>
      </c>
      <c r="C9" s="5" t="n">
        <v>1339349</v>
      </c>
      <c r="D9" s="5" t="n">
        <v>342741</v>
      </c>
    </row>
    <row r="10">
      <c r="A10" s="4" t="inlineStr">
        <is>
          <t>Non-PEO NEO Average Compensation Actually Paid Amount</t>
        </is>
      </c>
      <c r="B10" s="5" t="n">
        <v>1172328</v>
      </c>
      <c r="C10" s="6" t="n">
        <v>1474410</v>
      </c>
      <c r="D10" s="6" t="n">
        <v>1353899</v>
      </c>
    </row>
    <row r="11">
      <c r="A11" s="4" t="inlineStr">
        <is>
          <t>Adjustment to Non-PEO NEO Compensation Footnote [Text Block]</t>
        </is>
      </c>
      <c r="B11" s="4" t="inlineStr">
        <is>
          <t xml:space="preserve">The 2022 Summary Compensation Table totals reported for the PEO and the average of the Non-PEOs S-K
Description of Adjustment 2022 2021 2020
Summary Compensation Table Total Compensation for PEO S. Sharma $ 8,880,000 $ 4,548,622 $ 241,565
Subtract grant date fair value of option awards and stock awards granted in the applicable fiscal year $ (8,571,000 ) $ (4,245,000 ) $ —
Add/subtract for the inclusion of Rule 402(v) Equity Values $ 2,893,400 $ 5,798,875 $ 1,172,500
Compensation Actually Paid to PEO S. Sharma $ 3,202,400 $ 6,102,497 $ 1,414,065
Summary Compensation Table Total Compensation for Non-PEOs $ 2,862,575 $ 1,339,349 $ 342,741
Subtract grant date fair value of option awards and stock awards granted in the applicable fiscal year $ (2,472,000 ) $ (1,097,114 ) $ —
Add/subtract for the inclusion of Rule 402(v) Equity Values $ 781,753 $ 1,232,175 $ 1,011,158
Compensation Actually Paid to Non-PEOs $ 1,172,328 $ 1,474,410 $ 1,353,899 </t>
        </is>
      </c>
      <c r="C11" s="4" t="inlineStr">
        <is>
          <t xml:space="preserve"> </t>
        </is>
      </c>
      <c r="D11" s="4" t="inlineStr">
        <is>
          <t xml:space="preserve"> </t>
        </is>
      </c>
    </row>
    <row r="12">
      <c r="A12" s="4" t="inlineStr">
        <is>
          <t>Compensation Actually Paid vs. Company Selected Measure [Text Block]</t>
        </is>
      </c>
      <c r="B12" s="4" t="inlineStr">
        <is>
          <t xml:space="preserve"> Compensation Actually Paid and Performance Measures non-PEO
Period Compensation Compensation MicroVision’s Peer Group MicroVision
2021 to 2022 i 48 % i 20 % i 53 % i 20 % h 25 %
2020 to 2021 h 311 % h 9 % i 7 % h 26 % h 217 % </t>
        </is>
      </c>
      <c r="C12" s="4" t="inlineStr">
        <is>
          <t xml:space="preserve"> </t>
        </is>
      </c>
      <c r="D12" s="4" t="inlineStr">
        <is>
          <t xml:space="preserve"> </t>
        </is>
      </c>
    </row>
    <row r="13">
      <c r="A13" s="4" t="inlineStr">
        <is>
          <t>Tabular List [Table Text Block]</t>
        </is>
      </c>
      <c r="B13" s="4" t="inlineStr">
        <is>
          <t xml:space="preserve">Performance Metrics
Stock Price Targets Serve as performance objectives in our performance-equity-based PRSU program for executives
Revenue A factor in assessing market progress and critical to the company’s long-term sustainability
Adjusted EBITDA A key non-GAAP measure used by our Board and management to evaluate company performance While we are required to disclose our net loss for each covered fiscal year, this is not a metric used in our compensation programs at this time. </t>
        </is>
      </c>
      <c r="C13" s="4" t="inlineStr">
        <is>
          <t xml:space="preserve"> </t>
        </is>
      </c>
      <c r="D13" s="4" t="inlineStr">
        <is>
          <t xml:space="preserve"> </t>
        </is>
      </c>
    </row>
    <row r="14">
      <c r="A14" s="4" t="inlineStr">
        <is>
          <t>Total Shareholder Return Amount</t>
        </is>
      </c>
      <c r="B14" s="7" t="n">
        <v>326.39</v>
      </c>
      <c r="C14" s="8" t="n">
        <v>695.83</v>
      </c>
      <c r="D14" s="8" t="n">
        <v>747.22</v>
      </c>
    </row>
    <row r="15">
      <c r="A15" s="4" t="inlineStr">
        <is>
          <t>Peer Group Total Shareholder Return Amount</t>
        </is>
      </c>
      <c r="B15" s="8" t="n">
        <v>124.04</v>
      </c>
      <c r="C15" s="8" t="n">
        <v>154.19</v>
      </c>
      <c r="D15" s="8" t="n">
        <v>122.56</v>
      </c>
    </row>
    <row r="16">
      <c r="A16" s="4" t="inlineStr">
        <is>
          <t>Net Income (Loss)</t>
        </is>
      </c>
      <c r="B16" s="5" t="n">
        <v>-53890000000</v>
      </c>
      <c r="C16" s="5" t="n">
        <v>-43200000000</v>
      </c>
      <c r="D16" s="5" t="n">
        <v>-13634000000</v>
      </c>
    </row>
    <row r="17">
      <c r="A17" s="4" t="inlineStr">
        <is>
          <t>Company Selected Measure Amount</t>
        </is>
      </c>
      <c r="B17" s="8" t="n">
        <v>2.35</v>
      </c>
      <c r="C17" s="8" t="n">
        <v>5.01</v>
      </c>
      <c r="D17" s="8" t="n">
        <v>5.38</v>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Stock Price Targets</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venue</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r. Sharma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PEO Total Compensation Amount</t>
        </is>
      </c>
      <c r="B29" s="5" t="n">
        <v>8880000</v>
      </c>
      <c r="C29" s="5" t="n">
        <v>4548622</v>
      </c>
      <c r="D29" s="5" t="n">
        <v>241565</v>
      </c>
    </row>
    <row r="30">
      <c r="A30" s="4" t="inlineStr">
        <is>
          <t>PEO Actually Paid Compensation Amount</t>
        </is>
      </c>
      <c r="B30" s="5" t="n">
        <v>3202400</v>
      </c>
      <c r="C30" s="6" t="n">
        <v>6102497</v>
      </c>
      <c r="D30" s="6" t="n">
        <v>1414065</v>
      </c>
    </row>
    <row r="31">
      <c r="A31" s="4" t="inlineStr">
        <is>
          <t>PEO Name</t>
        </is>
      </c>
      <c r="B31" s="4" t="inlineStr">
        <is>
          <t>Mr. Sharma</t>
        </is>
      </c>
      <c r="C31" s="4" t="inlineStr">
        <is>
          <t xml:space="preserve"> </t>
        </is>
      </c>
      <c r="D31" s="4" t="inlineStr">
        <is>
          <t xml:space="preserve"> </t>
        </is>
      </c>
    </row>
    <row r="32">
      <c r="A32" s="4" t="inlineStr">
        <is>
          <t>Mr. Mulligan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5" t="n">
        <v>0</v>
      </c>
      <c r="C34" s="6" t="n">
        <v>0</v>
      </c>
      <c r="D34" s="6" t="n">
        <v>69679</v>
      </c>
    </row>
    <row r="35">
      <c r="A35" s="4" t="inlineStr">
        <is>
          <t>PEO Actually Paid Compensation Amount</t>
        </is>
      </c>
      <c r="B35" s="6" t="n">
        <v>0</v>
      </c>
      <c r="C35" s="6" t="n">
        <v>0</v>
      </c>
      <c r="D35" s="5" t="n">
        <v>69679</v>
      </c>
    </row>
    <row r="36">
      <c r="A36" s="4" t="inlineStr">
        <is>
          <t>PEO Name</t>
        </is>
      </c>
      <c r="B36" s="4" t="inlineStr">
        <is>
          <t xml:space="preserve"> </t>
        </is>
      </c>
      <c r="C36" s="4" t="inlineStr">
        <is>
          <t xml:space="preserve"> </t>
        </is>
      </c>
      <c r="D36" s="4" t="inlineStr">
        <is>
          <t>Mr. Mulligan</t>
        </is>
      </c>
    </row>
    <row r="37">
      <c r="A37" s="4" t="inlineStr">
        <is>
          <t>PEO [Member] | Mr. Sharma [Member] | Grant Date Fair Value of Option Awards and Stock Awards Granted in the Applicable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8571000</v>
      </c>
      <c r="C39" s="6" t="n">
        <v>-4245000</v>
      </c>
      <c r="D39" s="5" t="n">
        <v>0</v>
      </c>
    </row>
    <row r="40">
      <c r="A40" s="4" t="inlineStr">
        <is>
          <t>PEO [Member] | Mr. Sharma [Member] | Rule 402(v) Equity Value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893400</v>
      </c>
      <c r="C42" s="6" t="n">
        <v>5798875</v>
      </c>
      <c r="D42" s="6" t="n">
        <v>1172500</v>
      </c>
    </row>
    <row r="43">
      <c r="A43" s="4" t="inlineStr">
        <is>
          <t>Non-PEO NEO [Member] | Grant Date Fair Value of Option Awards and Stock Awards Granted in the Applicable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472000</v>
      </c>
      <c r="C45" s="6" t="n">
        <v>-1097114</v>
      </c>
      <c r="D45" s="6" t="n">
        <v>0</v>
      </c>
    </row>
    <row r="46">
      <c r="A46" s="4" t="inlineStr">
        <is>
          <t>Non-PEO NEO [Member] | Rule 402(v) Equity Value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781753</v>
      </c>
      <c r="C48" s="5" t="n">
        <v>1232175</v>
      </c>
      <c r="D48" s="5" t="n">
        <v>10111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6:00Z</dcterms:created>
  <dcterms:modified xmlns:dcterms="http://purl.org/dc/terms/" xmlns:xsi="http://www.w3.org/2001/XMLSchema-instance" xsi:type="dcterms:W3CDTF">2023-03-24T20:06:00Z</dcterms:modified>
</cp:coreProperties>
</file>